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275617</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Cohen &amp; Steers Infrastructure Fund, Inc.</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Stockholder Transaction Expenses
Sales Load (as a percentage of offering price) — (1)
Offering Expenses Borne by the Fund (as a percentage of — (1)
Dividend Reinvestment Fees None (2)
(1) If Common Shares are sold to or through underwriters, a prospectus or prospectus supplement will set forth any applicable sales commission and the estimated offering expenses borne by the Fund.
(2) Stockholders participating in the Fund’s Reinvestment Plan generally do not incur any additional fees. You will pay brokerage charges if you direct your broker or the plan agent to sell your Common Shares that you acquired pursuant to a dividend reinvestment plan. You may also pay a pro rata share of brokerage commissions incurred in connection with open-market purchases pursuant to the Fund’s Dividend Reinvestment Plan.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Percentage of Net
Annual Expenses (as a percentage of net assets attributable to common shares)
Management Fees 1.22 % (3)
Interest Payments on Borrowed Funds 2.58 % (4)
Other Expenses 0.17 % (5)
Total Annual Expenses 3.97 %
(3) The Investment Manager’s fee is accrued daily, paid monthly, at an annual rate of 0.85% of the Fund’s average daily Managed Assets. Consequently, since the Fund has borrowings outstanding, the investment management fees and other expenses as a percentage of net assets attributable to common shares are higher than if the Fund did not utilize a leveraged capital structure.
(4) Assumes borrowings from financial institution representing 30% of Managed Assets. The actual amount of interest expense borne by the Fund may significantly vary over time. Interest expense is required to be treated as an expense of the Fund for accounting purposes.
(5) Other Expenses shown in the table are based upon those incurred during the Fund’s current year ended December 31, 2023. The Fund and the Investment Manager have entered into an administration agreement (the Administration Agreement) and the Fund and State Street have entered into a co-administration Co-Administration Co-Administration </t>
        </is>
      </c>
    </row>
    <row r="15">
      <c r="A15" s="4" t="inlineStr">
        <is>
          <t>Management Fees [Percent]</t>
        </is>
      </c>
      <c r="B15" s="4" t="inlineStr">
        <is>
          <t>[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122</v>
      </c>
    </row>
    <row r="16">
      <c r="A16" s="4" t="inlineStr">
        <is>
          <t>Interest Expenses on Borrowings [Percent]</t>
        </is>
      </c>
      <c r="B16" s="4" t="inlineStr">
        <is>
          <t>[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258</v>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Annual Expenses [Percent]</t>
        </is>
      </c>
      <c r="B18" s="4" t="inlineStr">
        <is>
          <t>[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17</v>
      </c>
    </row>
    <row r="19">
      <c r="A19" s="4" t="inlineStr">
        <is>
          <t>Total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397</v>
      </c>
    </row>
    <row r="20">
      <c r="A20" s="4" t="inlineStr">
        <is>
          <t>Expense Example [Tabl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Example * The following example illustrates the expenses (including the maximum sales commission (1)
1 Year 3 Years 5 Years 10 Years
50 130 212 424
* The example above should not be considered a representation of future expenses. Actual expenses may be higher or lower. The example assumes that the estimated Other Expenses set forth in the Annual Expenses table is accurate and that all dividends and distributions are reinvested at NAV. Actual expenses may be greater or less than those assumed. Moreover, the Fund’s actual rate of return may be greater or less than the hypothetical 5% return shown in the example.
(1) Notwithstanding this assumption, in actuality, these fees will be indirectly borne by all holders of Common Shares. </t>
        </is>
      </c>
    </row>
    <row r="21">
      <c r="A21" s="4" t="inlineStr">
        <is>
          <t>Expense Example, Year 01</t>
        </is>
      </c>
      <c r="B21" s="4" t="inlineStr">
        <is>
          <t>[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v>
      </c>
    </row>
    <row r="22">
      <c r="A22" s="4" t="inlineStr">
        <is>
          <t>Expense Example, Years 1 to 3</t>
        </is>
      </c>
      <c r="B22" s="4" t="inlineStr">
        <is>
          <t>[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30</v>
      </c>
    </row>
    <row r="23">
      <c r="A23" s="4" t="inlineStr">
        <is>
          <t>Expense Example, Years 1 to 5</t>
        </is>
      </c>
      <c r="B23" s="4" t="inlineStr">
        <is>
          <t>[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212</v>
      </c>
    </row>
    <row r="24">
      <c r="A24" s="4" t="inlineStr">
        <is>
          <t>Expense Example, Years 1 to 10</t>
        </is>
      </c>
      <c r="B24" s="4" t="inlineStr">
        <is>
          <t>[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24</v>
      </c>
    </row>
    <row r="25">
      <c r="A25" s="4" t="inlineStr">
        <is>
          <t>Purpose of Fee Table ,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The following table is intended to assist you in understanding the various costs and expenses directly or indirectly associated with investing in our common shares as a percentage of net assets attributable to common shares. The table reflects the use of leverage in the form of borrowings in an amount equal to 30% of the Fund’s total managed assets.</t>
        </is>
      </c>
    </row>
    <row r="26">
      <c r="A26" s="4" t="inlineStr">
        <is>
          <t>Basis of Transaction Fe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as a percentage of offering price</t>
        </is>
      </c>
    </row>
    <row r="27">
      <c r="A27" s="4" t="inlineStr">
        <is>
          <t>Other Expens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Other Expenses shown in the table are based upon those incurred during the Fund’s current year ended December 31, 2023. The Fund and the Investment Manager have entered into an administration agreement (the Administration Agreement) and the Fund and State Street have entered into a co-administration Co-Administration Co-Administration</t>
        </is>
      </c>
    </row>
    <row r="28">
      <c r="A28" s="4" t="inlineStr">
        <is>
          <t>Management Fee not based on Net Asset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Investment Manager’s fee is accrued daily, paid monthly, at an annual rate of 0.85% of the Fund’s average daily Managed Assets. Consequently, since the Fund has borrowings outstanding, the investment management fees and other expenses as a percentage of net assets attributable to common shares are higher than if the Fund did not utilize a leveraged capital structure.</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Objectives and Practices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INVESTMENT OBJECTIVE AND POLICIES General The Fund’s investment objective is total return with emphasis on income. The Fund’s investment objective is considered fundamental and may not be changed without stockholder approval. There can be no assurance that the Fund will achieve its investment objective. Unless otherwise indicated herein, the Fund’s investment policies are considered non-fundamental Under normal market conditions, the Fund invests at least 80% of its Managed Assets in securities issued by infrastructure companies, which consist of utilities, pipelines, toll roads, airports, railroads, ports, telecommunications companies and other infrastructure companies. Infrastructure companies are companies that derive at least 50% of their revenues from, or have at least 50% of their assets committed to, the:
• generation, transmission, sale or distribution of electric energy;
• distribution, purification and treatment of water;
• production, transmission or distribution of natural resources used to produce energy; and
• provision of communication services, including cable television, satellite, microwave, radio, telephone and other communications media. In addition, infrastructure companies are companies that derive at least 50% of their revenues from, or have at least 50% of their assets committed to, the management, ownership and/or operation of infrastructure assets or construction, development or financing of infrastructure assets, such as pipelines, toll roads, airports, railroads or ports. Infrastructure companies also include energy-related companies organized as master limited partnerships and their affiliates. </t>
        </is>
      </c>
    </row>
    <row r="31">
      <c r="A31" s="4" t="inlineStr">
        <is>
          <t>Risk Factors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PRINCIPAL RISKS OF THE FUND The Fund is a diversified, closed-end will achieve its investment objective. Investing in the Fund’s securities involves a high degree of risk. Before investing in the Fund’s securities, you should be aware of various risks, including those described herein, the risk factors described under the caption “Principal Risks of the Fund” in any applicable Prospectus Supplement, any risk factors set forth in the Fund’s other filings with the SEC, pursuant to Sections 13(a), 13(c), 14 or 15(d) of the Exchange Act, and those described below. Investors should carefully consider such risk factors, together with all of the other information included or incorporated by reference in this Annual Report, before deciding whether to make an investment in the Fund’s securities. The risks set forth below are not the only risks the Fund faces. If any of the adverse events or conditions described below occurs, the Fund’s business, financial condition and results of operations could be materially adversely affected. In such case, the Fund’s net asset value, and the trading price of the Fund’s common stock could decline and you may lose all or part of your investment. Risk of Market Price Discount from Net Asset Value Shares of closed-end Investment Risk An investment in the Fund is subject to investment risk, including the possible loss of the entire principal amount that you invest. Market Risk An investment in the Fund represents an indirect investment in the securities owned by the Fund. The value of these securities, like other investments, may move up or down, sometimes rapidly and unpredictably. The Fund’s common stock, at any point in time, may be worth less than what was initially invested, even after taking into account the reinvestment of dividends and distributions. See “Use of Leverage—Leverage Risk.”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 high interest costs in connection with capital construction and improvement programs;
• difficulty in raising capital in adequate amounts on reasonable terms in periods of high inflation and unsettled capital markets;
• inexperience with and potential losses resulting from a developing deregulatory environment;
• costs associated with compliance with and changes in environmental and other regulations;
• regulation or adverse actions by various government authorities;
• government regulation of rates charged to customers;
• service interruption due to environmental, operational or other mishaps;
• the imposition of special tariffs and changes in tax laws, regulatory policies and accounting standards;
• technological innovations that may render existing plants, equipment or products obsolete; and
• general changes in market sentiment towards infrastructure and utilities assets. Common Stock Risk Common stocks are subject to special risks. Although common stocks have historically generated higher average returns than fixed-income securities over the long term, common stocks also have experienced significantly more volatility in returns. Common stocks may be more susceptible to adverse changes in market value due to issuer specific events or general movements in the equities markets. A drop in the stock market may depress the price of common stocks held by the Fund. Common stock prices fluctuate for many reasons, including changes to investors’ perceptions of the financial condition of an issuer or the general condition of the relevant stock market, or the occurrence of political or economic events affecting issuers. For example, an adverse event, such as an unfavorable earnings report, may depress the value of common stock in which the Fund has invested; the price of common stock of an issuer may be particularly sensitive to general movements in the stock market; or a drop in the stock market may depress the price of most or all of the common stocks held by the Fund. Also, common stock of an issuer in the Fund’s portfolio may decline in price if the issuer fails to make anticipated dividend payments because, among other reasons, the issuer of the security experiences a decline in its financial condition. The common stocks in which the Fund will invest are typically subordinated to preferred securities, bonds and other debt instruments in a company’s capital structure in terms of priority to corporate income and assets, and, therefore, will be subject to greater risk than the preferred securities or debt instruments of such issuers. In addition, common stock prices may be sensitive to rising interest rates as the costs of capital rise and borrowing costs increase. Concentration in Infrastructure Companies Risk Because the Fund will invest 25% or more of its total assets in infrastructure companies, it will be more susceptible to adverse economic or regulatory occurrences affecting these companies. These companies may be adversely affected by, among others, changes in government regulation, world events and economic conditions. Preferred Securities Risk There are various risks associated with investing in preferred securities, including those described below. In addition, the on-going COVID-19 COVID-19 and the full impact to financial markets is not yet known. See “Geopolitical Risk” below for additional information regarding the COVID-19
• Deferral and Omission Risk.
• Credit and Subordination Risk.
• Interest Rate Risk.
• Prepayment and Extension Risk.
• Floating-Rate and Fixed-to-Floating-Rate fixed-to-floating-rate fixed-to-floating-rate
• Call, Reinvestment and Income Risk.
features that allow the issuer to repurchase the security prior to its stated maturity. An issuer may redeem preferred securities if the issuer can refinance the preferred securities at a lower cost due to declining interest rates or an improvement in the credit standing of the issuer, or in the event of regulatory changes affecting the capital treatment of a security. Another risk associated with a declining interest rate environment is that the income from the Fund’s portfolio may decline over time when the Fund invests the proceeds from new share sales at market rates that are below the portfolio’s current earnings rate.
• Liquidity Risk.
• Limited Voting Rights Risk.
• Special Redemption Rights.
• New Types of Securities. Debt Securities Risk There are special risks associated with investing in debt securities, including:
• Credit Risk.
• Interest Rate Risk.
monetary policy initiatives and resulting market reaction to those initiatives and recent inflationary price movements. Debt securities with longer periods before maturity may be more sensitive to interest rate changes.
• Prepayment and Extension Risk.
• Call Risk.
• Liquidity Risk.
• Convertible Securities Risk. Below Investment Grade and Unrated Securities Risk Securities rated below investment grade are regarded as having predominately speculative characteristics with respect to the issuer’s capacity to pay interest and repay principal, and these bonds are commonly referred to as “high yield” securities or “junk” securities. These securities are subject to a greater risk of default. The prices of these lower grade securities are more sensitive to negative developments, such as a decline in the issuer’s revenues or a general economic downturn, than are the prices of higher grade securities. Lower grade securities tend to be less liquid than investment grade securities. The market values of lower grade securities tend to be more volatile than investment grade securities. Lower-rated securities, or equivalent unrated securities, may be considered speculative with respect to the issuer’s continuing ability to make principal and interest payments. Analysis of the creditworthiness of issuers of lower-rated securities may be more complex than for issuers of higher quality debt securities, and the Fund’s ability to achieve the Fund’s investment objective may, to the extent the Fund is invested in lower-rated securities, be more dependent upon such creditworthiness analysis than would be the case if the Fund were investing in higher quality securities. An issuer of these securities may have a currently identifiable vulnerability to default and the issuer may be in default or there may be present elements of danger with respect to principal or interest. The secondary markets in which lower-rated securities are traded may be less liquid than the market for higher grade securities. Less liquidity in the secondary trading markets could adversely affect the price at which the Fund could sell a particular lower-rated security when necessary to meet liquidity needs or in response to a specific economic event, such as a deterioration in the creditworthiness of the issuer, and could adversely affect and cause large fluctuations in the NAV of the Fund’s shares. Adverse publicity and investor perceptions may decrease the values and liquidity of lower rated securities. It is reasonable to expect that any adverse economic conditions could disrupt the market for lower-rated securities, have an adverse impact on the value of those securities and adversely affect the ability of the issuers of those securities to repay principal or interest on those securities. New laws and proposed new laws may adversely impact the market for lower-rated securities. NRSROs are private services that provide ratings of the credit quality of debt obligations, including convertible securities. Ratings assigned by a NRSRO are not absolute standards of credit quality and do not evaluate market risks or the liquidity of securities. NRSROs may fail to make timely changes in credit ratings and an issuer’s current financial condition may be better or worse than a rating indicates. NRSROs may be paid by the companies whose securities they analyze and grade. To the extent that the issuer of a security pays an NRSRO for the analysis of its security, an inherent conflict of interest may exist that could affect the reliability of the rating. The Fund will not necessarily sell a security when its rating is reduced below what its rating was at the time of purchase. The investment manager does not rely solely on credit ratings, and develops its own analysis of issuer credit quality. The ratings of a security may change over time. S&amp;P, Moody’s and Fitch monitor and evaluate the ratings assigned to securities on an ongoing basis. As a result, securities held by the Fund could receive a higher rating (which would tend to increase their value) or a lower rating (which would tend to decrease their value) during the period in which they are held. The Fund may invest a significant portion of its assets in unrated securities (securities which are not rated by an NRSRO) if the investment manager determines that investment in the securities is consistent with the Fund’s investment objective and policies. Unrated securities may be less liquid than comparable rated securities and involve the risk that the investment manager may not accurately evaluate the security’s comparative credit rating. If a security is unrated, the investment manager will assign a rating using its own analysis of issuer quality. Because the Fund may invest in high yield and/or unrated securities, the Fund’s success in achieving its investment objective may depend more heavily on the investment manager’s analysis than if the Fund invested exclusively in higher-quality and rated securities. The investment manager will attempt to reduce the risks of investing in lower rated or unrated securities through active portfolio management, credit analysis and attention to current developments and trends in the economy and the financial markets. Contingent Capital Securities Risk CoCos, sometimes referred to as contingent convertible securities, are debt or preferred securities with loss absorption characteristics built into the terms of the security for the benefit of the issuer, for example, an automatic write-down of principal or a mandatory conversion into common stock of the issuer under certain circumstances, such as the issuer’s capital ratio falling below a certain level. CoCos may be subject to an automatic write-down ( i.e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If a CoCo provides for mandatory conversion of the security into common shares of the issuer under certain circumstances, such as an adverse event, the Fund could experience a reduced income rate, potentially to zero, as a result of the issuer’s common shares not paying a dividend. In addition, a conversion event would likely be the result of or related to the deterioration of the issuer’s financial condition ( e.g It will often be difficult to predict when, if at all, an automatic write-down or conversion event will occur. Accordingly, the trading behavior of CoCos may not follow the trading behavior of other types of debt and preferred securities. Any indication that an automatic write-down or conversion event may occur can be expected to have a material adverse effect on the market price of the CoCos. CoCos are a relatively new form of security and the full effects of an automatic write-down or conversion event have not been experienced broadly in the marketplace. The occurrence of an automatic write-down or conversion event may be unpredictable and the potential effects of such event on the Fund’s yield, NAV and/or market price may be adverse. Foreign (Non-U.S.) Investing in foreign securities involves certain risks not involved in domestic investments, including, but not limited to:
• future foreign economic, financial, political and social developments;
• different legal systems;
• the possible imposition of exchange controls or other foreign governmental laws or restrictions;
• less governmental supervision;
• regulation changes;
• less publicly available information about foreign companies due to less rigorous disclosure and accounting standards or regulatory practices;
• high and volatile rates of inflation;
• Foreign currency devaluation;
• fluctuating interest rates; and
• different accounting, auditing and financial record-keeping standards and requirements. Investments in foreign securities, especially in emerging market countries, will expose the Fund to the direct or indirect consequences of political, social or economic changes in the countries that issue the securities or in which the issuers are located. Political developments in foreign countries or the United States may at times subject such countries to sanctions from the U.S. government, foreign governments and/or international institutions that could negatively affect the Fund’s investments in issuers located in, doing business in, or with assets in such countries. Certain countries in which the Fund may invest, especially emerging market countries,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In addition, with respect to certain foreign countries, there is a risk of:
• the possibility of expropriation of assets;
• confiscatory taxation;
• difficulty in obtaining or enforcing a court judgment;
• economic, political or social instability; and
• diplomatic developments that could affect investments in those countries. In addition, individual foreign economies may differ favorably or unfavorably from the U.S. economy in such respects as:
• growth of gross domestic product;
• rates of inflation;
• capital reinvestment;
• resources;
• self-sufficiency; and
• balance of payments position. To the extent the Fund’s investments are focused in a geographic region or country, the Fund will be subject, to a greater extent than if the Fund’s assets were less geographically focused, to the risks of adverse changes in that region or country. In addition, certain investments in foreign securities also may be subject to foreign withholding or other taxes, which would reduce the Fund’s return on those securities. The Fund may hold foreign securities of developed market issuers and emerging market issuers. Investing in securities of companies in emerging markets may entail special risks relating to potential economic, political or social instability and the risks of expropriation, nationalization, confiscation, trade sanctions or embargoes, exchange controls, the imposition of restrictions on foreign investment, the lack of hedging instruments, and restrictions on repatriation of capital invested or from problems in security registration or settlement and custody. Furthermore, custody practices and regulations abroad may offer less protection to investors, such as the Fund, and the Fund may be limited in its ability to enforce contractual rights or obligations. Emerging securities markets and exchanges are substantially smaller, less developed, less liquid, more volatile and subject to less governmental supervision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Many emerging market countries have experienced substantial, and in some periods extremely high, rates of inflation for many years. Inflation and rapid fluctuations in inflation rates and corresponding currency devaluations have had and may continue to have negative effects on the economies and securities markets of certain emerging market countries. As a result of these potential risks, the investment manager may determine that, notwithstanding otherwise favorable investment criteria, it may not be practicable or appropriate to invest in a particular country. The Fund may invest in countries in which foreign investors, including the investment manager, have had no or limited prior experience. Foreign Currency and Currency Hedging Risk Although the Fund will report its NAV and pay dividends in U.S. dollars, foreign securities often are purchased with and make interest and dividend payments in foreign currencies. Therefore, the Fund’s investments in foreign securities will be subject to foreign currency risk, which means that the Fund’s NAV could decline as a result of changes in the exchange rates between foreign currencies and the U.S. dollar. Currency rates in foreign countries may fluctuate significantly over short periods of time for a number of reasons, including changes in interest rates, intervention (or the failure to intervene) by U.S. or foreign governments, central banks or supranational entities such as the International Monetary Fund, or by the imposition of currency controls or other political developments in the United States or abroad. These fluctuations may have a significant adverse impact on the value of the Fund’s portfolio and/or the level of Fund distributions made to Common Stockholders.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 While these practices will be entered into to seek to manage these risks, these practices may not prove to be successful or may have the effect of limiting the gains from favorable market movements. Foreign currency forward contracts, foreign currency futures contracts, OTC options on foreign currencies and foreign currency swaps are subject to the risk of default by the counterparty and can be illiquid. These currency hedging transactions, as well as the futures contracts and exchange-listed options in which the Fund may invest, are subject to many of the risks of, and can be highly sensitive to changes in the value of, the related currency or other reference asset. As such, a small investment could have a potentially large impact on the Fund’s performance. Whether or not the Fund engages in currency hedging transactions, the Fund may experience a decline in the value of its portfolio securities, in U.S. dollar terms, due solely to fluctuations in currency exchange rates. Use of currency hedging transactions may cause the Fund to experience losses greater than if the Fund had not engaged in such transactions. The Fund’s transactions in foreign currencies may increase or accelerate the Fund’s recognition of ordinary income and may affect the timing or character of the Fund’s distributions. Warrants and Rights Risk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he failure to exercise subscription rights to purchase common stock would result in the dilution of the Fund’s interest in the issuing company. The market for such rights is not well developed, and, accordingly, the Fund may not always realize full value on the sale of rights. Options Risk Gains on options transactions depend on the investment manager’s ability to predict correctly the direction of stock prices, indexes, interest rates, and other economic factors, and unanticipated changes may cause poorer overall performance for the Fund than if it had not engaged in such transactions. A rise in the value of the security or index underlying a call option written by the Fund exposes the Fund to possible loss or loss of opportunity to realize appreciation in the value of any portfolio securities underlying or otherwise related to the call option. By writing a put option, the Fund assumes the risk of a decline in the underlying security or index. There can be no assurance that a liquid market will exist when the Fund seeks to close out an option position, and for certain options not traded on an exchange no market usually exists. Trading could be interrupted, for example, because of supply and demand imbalances arising from a lack of either buyers or sellers, or an options exchange could suspend trading after the price has risen or fallen more than the maximum specified by the exchange. Although the Fund may be able to offset to some extent any adverse effects of being unable to liquidate an option position, that Fund may experience losses in some cases as a result of such inability, may not be able to close its position and, in such an event would be unable to control its losses. Interest Rate Risk Interest rate risk is the risk that fixed-income securities, such as preferred and debt securities, and to a lesser extent dividend-paying common stocks, will decline in value because of changes in market interest rates. When market interest rates rise, the market value of such securities generally will fall. During periods of declining interest rates, an issuer may be able to exercise an option to prepay principal earlier than scheduled which is generally known as call or prepayment risk. If this occurs, the Fund may be forced to reinvest in lower yielding securities. This is known as reinvestment risk. Preferred and debt securities frequently have call features that allow the issuer to repurchase the security prior to its stated maturity. An issuer may redeem an obligation if the issuer can refinance the debt at a lower cost due to declining interest rates or an improvement in the credit standing of the issuer. During periods of rising interest rates, the average life of certain types of securities may be extended because of slower than expected principal payments. This may lock in a below market interest rate, increase the security’s duration and reduce the value of the security. This is known as extension risk. Market interest rates for investment grade fixed-income securities in which the Fund will invest have recently declined significantly below the recent historical average rates for such securities. This decline may have increased the risk that these rates will rise in the future (which would cause the value of the Fund’s net assets to decline) and the degree to which asset values may decline in such events; however, historical interest rate levels are not necessarily predictive of future interest rate levels, although there have recently been inflationary price movements that suggest a future rise in interest rates is more likely. Convertible Securities Risk Although to a lesser extent than with nonconvertible fixed-income securities,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common stock. A unique feature of convertible securities is that as the market price of the underlying common stock declines, convertible securities tend to trade increasingly on a yield basis, and so may not experience market value declines to the same extent as the underlying common stock. When the market price of the underlying common stock increases, the prices of the convertible securities tend to rise as a reflection of the value of the underlying common stock. While no securities investments are without risk, investments in convertible securities generally entail less risk than investments in common stock of the same issuer. MLPs and Energy Investments Risks
• Limited Partner Risk
• Affiliated Party Risk
• General Equity Securities Risk
movements in the stock market, or a drop in the stock market may depress the price of most or all of the equity securities held by the Fund. In addition, equity securities of MLPs and MLP affiliates held by the Fund may decline in price if the issuer fails to make anticipated distributions or dividend payments because, among other reasons, the issuer experiences a decline in its financial condition.
• MLP Subordinated Units one-to-one
• Debt Securities
• MLP Affiliates and MLP I-Shares I-Shares I-Shares i-units. I-Shares I-Shares I-Shares
• MLP Funds
• ETNs
performance of MLPs or MLP indices are also subject to the risks applicable to investments in MLPs. Energy Sector Risk The Fund will be subject to more risks related to the energy sector than if the Fund were more broadly diversified over numerous sectors of the economy. A downturn in the energy sector of the economy could have a larger impact on the Fund than on an investment company that does not concentrate in the sector. At times, the performance of securities of companies in the energy sector has lagged the performance of other sectors or the broader market as a whole. Recent uncertainty in the energy markets has had an adverse effect on energy-related securities, including MLPs, and it is unclear when these markets may stabilize. In addition, there are several specific risks associated with investments in the energy sector, including the following:
• Fluctuations in commodity prices may impact the volume of commodities transported, processed, stored or distributed.
• Reduced volumes of natural gas or other energy commodities available for transporting, processing, storing or distributing may affect the profitability of MLPs and Energy Investments.
• Slowdowns in new construction and acquisitions can limit growth potential.
• A sustained reduced demand for crude oil, natural gas and refined petroleum products that could adversely affect revenues and cash flows.
• Depletion of the natural gas reserves or other commodities if not replaced, which could impact the ability of MLPs and Energy Investments to make distributions.
• Changes in the regulatory environment could adversely affect the profitability of MLPs and Energy Investments.
• Extreme weather or other natural disasters could impact the value of MLPs and Energy Investments.
• Rising interest rates which could result in a higher cost of capital and divert investors into other investment opportunities.
• Threats of attack by terrorists on energy assets could impact the market for MLPs and Energy Investments.
• Weakening energy market fundamentals may increase counterparty risk and impact MLP profitability. Specifically, energy companies suffering financial distress may be able to abrogate contracts with MLPs, decreasing or eliminating sources of revenue. Interest Rate Risk to MLPs and Energy Investments Rising interest rates could increase the costs of capital thereby increasing operating costs and reducing the ability of MLPs and other entities operating in the energy sector to carry out acquisitions or expansions in a cost-effective manner. As a result, rising interest rates could negatively affect the financial performance of MLPs and other entities operating in the energy sector. Rising interest rates may also impact the price of the securities of MLPs and other entities operating in the energy sector as the yields on alternative investments increase. These risks may be greater in the current market environment because certain interest rates are at historically low levels. Industry Specific Risk MLPs and other entities operating in the energy sector are also subject to risks that are specific to the industry within that sector they serve. These sectors include pipelines, gathering and processing, midstream, exploration and production, propane, coal and marine shipping. Special Purpose Acquisition Companies Risk The Fund may invest in stock, warrants, and other securities of special purpose acquisition companies or similar special purpose entities that pool funds to seek potential acquisition opportunities (“SPACs”). Unless and until an acquisition meeting the SPAC’s requirements is completed, a SPAC generally invests its assets (less a portion retained to cover expenses) in U.S. government securities, money market securities and cash. If an acquisition that meets the requirements for the SPAC is not completed within a pre-established over-the-counter Derivatives and Hedging Transactions Risk The Fund’s use of derivatives, including for the purpose of hedging interest rate or foreign currency risks, presents risks different from, and possibly greater than, the risks associated with investing directly in traditi</t>
        </is>
      </c>
    </row>
    <row r="32">
      <c r="A32" s="4" t="inlineStr">
        <is>
          <t>Effects of Leverag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Effects of LeverageAssuming that leverage in the form of Borrowings represent 30% of the Fund’s Managed Assets and charge interest or involve payment at a rate set by an interest rate transaction at an annual rate of 6.3% (rate at December 31, 2023), the income generated by the Fund’s portfolio (net of estimated expenses) must exceed 1.9% in order to cover such interest payments or payment rates and other expenses specifically related to leverage. Of course, these numbers are merely estimates, used for illustration. Actual interest, or payment rates may vary frequently and may be significantly higher or lower than the rate estimated above. The following table is furnished in response to requirements of the U.S. Securities and Exchange Commission (the SEC). It is designed to illustrate the effect of leverage on common share total return, assuming investment portfolio total returns (comprised of net investment income of the Fund, realized gains or losses of the Fund and changes in the value of the securities held in the Fund’s portfolio) of –10%, –5%, 0%, 5% and 10%. These assumed investment portfolio returns are hypothetical figures and are not necessarily indicative of the investment portfolio returns experienced or expected to be experienced by the Fund. The table assumes leverage in an aggregate amount equal to 30% of the Fund’s managed assets.
Assumed Portfolio Total Return –10 % –5 % 0 % 5 % 10 %
Common Share Total Return (17.0 )% (9.8 )% (2.7 )% 4.4 % 11.6 % Common share total return is comprised of two elements –the net investment income of the Fund after paying expenses, including interest expenses on the Fund’s Borrowings as described above and dividend payments on any preferred shares issued by the Fund, and gain and losses on the value of the securities the Fund owns. As required by the rules of the SEC, the table assumes the Fund is more likely to suffer capital losses than to enjoy capital appreciation. For example, to assume a total return of 0%, the Fund must assume that the income it receives on its investments is entirely offset by losses in the value of those securities. </t>
        </is>
      </c>
    </row>
    <row r="33">
      <c r="A33" s="4" t="inlineStr">
        <is>
          <t>Annual Interest Rate [Perc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063</v>
      </c>
    </row>
    <row r="34">
      <c r="A34" s="4" t="inlineStr">
        <is>
          <t>Annual Coverage Return Rate [Perc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019</v>
      </c>
    </row>
    <row r="35">
      <c r="A35" s="4" t="inlineStr">
        <is>
          <t>Effects of Leverage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Assumed Portfolio Total Return –10 % –5 % 0 % 5 % 10 %
Common Share Total Return (17.0 )% (9.8 )% (2.7 )% 4.4 % 11.6 % </t>
        </is>
      </c>
    </row>
    <row r="36">
      <c r="A36" s="4" t="inlineStr">
        <is>
          <t>Return at Minus Ten [Perc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7.00%)</t>
        </is>
      </c>
    </row>
    <row r="37">
      <c r="A37" s="4" t="inlineStr">
        <is>
          <t>Return at Minus Five [Perc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9.80%)</t>
        </is>
      </c>
    </row>
    <row r="38">
      <c r="A38" s="4" t="inlineStr">
        <is>
          <t>Return at Zero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2.70%)</t>
        </is>
      </c>
    </row>
    <row r="39">
      <c r="A39" s="4" t="inlineStr">
        <is>
          <t>Return at Plus Five [Perc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044</v>
      </c>
    </row>
    <row r="40">
      <c r="A40" s="4" t="inlineStr">
        <is>
          <t>Return at Plus Ten [Perc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116</v>
      </c>
    </row>
    <row r="41">
      <c r="A41" s="4" t="inlineStr">
        <is>
          <t>Effects of Leverage, Purpos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Assuming that leverage in the form of Borrowings represent 30% of the Fund’s Managed Assets and charge interest or involve payment at a rate set by an interest rate transaction at an annual rate of 6.3% (rate at December 31, 2023), the income generated by the Fund’s portfolio (net of estimated expenses) must exceed 1.9% in order to cover such interest payments or payment rates and other expenses specifically related to leverage. Of course, these numbers are merely estimates, used for illustration. Actual interest, or payment rates may vary frequently and may be significantly higher or lower than the rate estimated above.</t>
        </is>
      </c>
    </row>
    <row r="42">
      <c r="A42" s="4" t="inlineStr">
        <is>
          <t>Share Price [Table Text Bl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Market and Net Asset Value Information The following table, presented in conformance with annual reporting requirements for the Fund that has filed a registration statement pursuant to General Instruction A.2 of Form N-2 N-2”),
Common Share Common Share Premium/
Market Price Net Asset Value Net Asset Value
For the Quarter Ended High Low High Low High Low
December 31, 2023 $ 22.38 $ 18.36 $ 22.94 $ 19.47 0.58 % (7.17 )%
September 30, 2023 $ 23.70 $ 19.58 $ 23.91 $ 20.51 2.70 % (6.11 )%
June 30, 2023 $ 23.99 $ 20.97 $ 24.28 $ 22.43 1.20 % (6.55 )%
March 31, 2023 $ 26.02 $ 22.27 $ 25.70 $ 22.32 4.14 % (2.32 )%
December 31, 2022 $ 25.32 $ 21.14 $ 25.38 $ 21.22 2.36 % (3.90 )%
September 30, 2022 $ 28.19 $ 23.24 $ 27.97 $ 22.52 4.00 % (2.90 )%
June 30, 2022 $ 29.35 $ 22.99 $ 29.13 $ 24.15 3.67 % (5.09 )%
March 31, 2022 $ 28.96 $ 25.40 $ 28.78 $ 25.56 3.15 % (3.78 )% The following information is presented in conformance with annual reporting requirements for funds that have filed a registration statement pursuant to General Instruction A.2 of Form N-2 N-2”). </t>
        </is>
      </c>
    </row>
    <row r="43">
      <c r="A43" s="4" t="inlineStr">
        <is>
          <t>Share Price</t>
        </is>
      </c>
      <c r="C43" s="9" t="n">
        <v>21.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21.24</v>
      </c>
    </row>
    <row r="44">
      <c r="A44" s="4" t="inlineStr">
        <is>
          <t>NAV Per Share</t>
        </is>
      </c>
      <c r="C44" s="10" t="n">
        <v>22.8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22.88</v>
      </c>
    </row>
    <row r="45">
      <c r="A45" s="4" t="inlineStr">
        <is>
          <t>Latest Premium (Discount) to NAV [Perc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7.17%)</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Security, Held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96335977</v>
      </c>
    </row>
    <row r="48">
      <c r="A48" s="4" t="inlineStr">
        <is>
          <t>Investment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Investment Risk An investment in the Fund is subject to investment risk, including the possible loss of the entire principal amount that you invest. </t>
        </is>
      </c>
    </row>
    <row r="51">
      <c r="A51" s="4" t="inlineStr">
        <is>
          <t>Market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Market Risk An investment in the Fund represents an indirect investment in the securities owned by the Fund. The value of these securities, like other investments, may move up or down, sometimes rapidly and unpredictably. The Fund’s common stock, at any point in time, may be worth less than what was initially invested, even after taking into account the reinvestment of dividends and distributions. See “Use of Leverage—Leverage Risk.” </t>
        </is>
      </c>
    </row>
    <row r="54">
      <c r="A54" s="4" t="inlineStr">
        <is>
          <t>Infrastructure Companies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 high interest costs in connection with capital construction and improvement programs;
• difficulty in raising capital in adequate amounts on reasonable terms in periods of high inflation and unsettled capital markets;
• inexperience with and potential losses resulting from a developing deregulatory environment;
• costs associated with compliance with and changes in environmental and other regulations;
• regulation or adverse actions by various government authorities;
• government regulation of rates charged to customers;
• service interruption due to environmental, operational or other mishaps;
• the imposition of special tariffs and changes in tax laws, regulatory policies and accounting standards;
• technological innovations that may render existing plants, equipment or products obsolete; and
• general changes in market sentiment towards infrastructure and utilities assets. </t>
        </is>
      </c>
    </row>
    <row r="57">
      <c r="A57" s="4" t="inlineStr">
        <is>
          <t>Common Stock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Common Stock Risk Common stocks are subject to special risks. Although common stocks have historically generated higher average returns than fixed-income securities over the long term, common stocks also have experienced significantly more volatility in returns. Common stocks may be more susceptible to adverse changes in market value due to issuer specific events or general movements in the equities markets. A drop in the stock market may depress the price of common stocks held by the Fund. Common stock prices fluctuate for many reasons, including changes to investors’ perceptions of the financial condition of an issuer or the general condition of the relevant stock market, or the occurrence of political or economic events affecting issuers. For example, an adverse event, such as an unfavorable earnings report, may depress the value of common stock in which the Fund has invested; the price of common stock of an issuer may be particularly sensitive to general movements in the stock market; or a drop in the stock market may depress the price of most or all of the common stocks held by the Fund. Also, common stock of an issuer in the Fund’s portfolio may decline in price if the issuer fails to make anticipated dividend payments because, among other reasons, the issuer of the security experiences a decline in its financial condition. The common stocks in which the Fund will invest are typically subordinated to preferred securities, bonds and other debt instruments in a company’s capital structure in terms of priority to corporate income and assets, and, therefore, will be subject to greater risk than the preferred securities or debt instruments of such issuers. In addition, common stock prices may be sensitive to rising interest rates as the costs of capital rise and borrowing costs increase. </t>
        </is>
      </c>
    </row>
    <row r="60">
      <c r="A60" s="4" t="inlineStr">
        <is>
          <t>Concentration in Infrastructure Companies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Concentration in Infrastructure Companies Risk Because the Fund will invest 25% or more of its total assets in infrastructure companies, it will be more susceptible to adverse economic or regulatory occurrences affecting these companies. These companies may be adversely affected by, among others, changes in government regulation, world events and economic conditions. </t>
        </is>
      </c>
    </row>
    <row r="63">
      <c r="A63" s="4" t="inlineStr">
        <is>
          <t>Preferred Securities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Preferred Securities Risk There are various risks associated with investing in preferred securities, including those described below. In addition, the on-going COVID-19 COVID-19 and the full impact to financial markets is not yet known. See “Geopolitical Risk” below for additional information regarding the COVID-19
• Deferral and Omission Risk.
• Credit and Subordination Risk.
• Interest Rate Risk.
• Prepayment and Extension Risk.
• Floating-Rate and Fixed-to-Floating-Rate fixed-to-floating-rate fixed-to-floating-rate
• Call, Reinvestment and Income Risk.
features that allow the issuer to repurchase the security prior to its stated maturity. An issuer may redeem preferred securities if the issuer can refinance the preferred securities at a lower cost due to declining interest rates or an improvement in the credit standing of the issuer, or in the event of regulatory changes affecting the capital treatment of a security. Another risk associated with a declining interest rate environment is that the income from the Fund’s portfolio may decline over time when the Fund invests the proceeds from new share sales at market rates that are below the portfolio’s current earnings rate.
• Liquidity Risk.
• Limited Voting Rights Risk.
• Special Redemption Rights.
• New Types of Securities.</t>
        </is>
      </c>
    </row>
    <row r="66">
      <c r="A66" s="4" t="inlineStr">
        <is>
          <t>Debt Securities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Debt Securities Risk There are special risks associated with investing in debt securities, including:
• Credit Risk.
• Interest Rate Risk.
monetary policy initiatives and resulting market reaction to those initiatives and recent inflationary price movements. Debt securities with longer periods before maturity may be more sensitive to interest rate changes.
• Prepayment and Extension Risk.
• Call Risk.
• Liquidity Risk.
• Convertible Securities Risk.</t>
        </is>
      </c>
    </row>
    <row r="69">
      <c r="A69" s="4" t="inlineStr">
        <is>
          <t>Below Investment Grade and Unrated Securities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Below Investment Grade and Unrated Securities Risk Securities rated below investment grade are regarded as having predominately speculative characteristics with respect to the issuer’s capacity to pay interest and repay principal, and these bonds are commonly referred to as “high yield” securities or “junk” securities. These securities are subject to a greater risk of default. The prices of these lower grade securities are more sensitive to negative developments, such as a decline in the issuer’s revenues or a general economic downturn, than are the prices of higher grade securities. Lower grade securities tend to be less liquid than investment grade securities. The market values of lower grade securities tend to be more volatile than investment grade securities. Lower-rated securities, or equivalent unrated securities, may be considered speculative with respect to the issuer’s continuing ability to make principal and interest payments. Analysis of the creditworthiness of issuers of lower-rated securities may be more complex than for issuers of higher quality debt securities, and the Fund’s ability to achieve the Fund’s investment objective may, to the extent the Fund is invested in lower-rated securities, be more dependent upon such creditworthiness analysis than would be the case if the Fund were investing in higher quality securities. An issuer of these securities may have a currently identifiable vulnerability to default and the issuer may be in default or there may be present elements of danger with respect to principal or interest. The secondary markets in which lower-rated securities are traded may be less liquid than the market for higher grade securities. Less liquidity in the secondary trading markets could adversely affect the price at which the Fund could sell a particular lower-rated security when necessary to meet liquidity needs or in response to a specific economic event, such as a deterioration in the creditworthiness of the issuer, and could adversely affect and cause large fluctuations in the NAV of the Fund’s shares. Adverse publicity and investor perceptions may decrease the values and liquidity of lower rated securities. It is reasonable to expect that any adverse economic conditions could disrupt the market for lower-rated securities, have an adverse impact on the value of those securities and adversely affect the ability of the issuers of those securities to repay principal or interest on those securities. New laws and proposed new laws may adversely impact the market for lower-rated securities. NRSROs are private services that provide ratings of the credit quality of debt obligations, including convertible securities. Ratings assigned by a NRSRO are not absolute standards of credit quality and do not evaluate market risks or the liquidity of securities. NRSROs may fail to make timely changes in credit ratings and an issuer’s current financial condition may be better or worse than a rating indicates. NRSROs may be paid by the companies whose securities they analyze and grade. To the extent that the issuer of a security pays an NRSRO for the analysis of its security, an inherent conflict of interest may exist that could affect the reliability of the rating. The Fund will not necessarily sell a security when its rating is reduced below what its rating was at the time of purchase. The investment manager does not rely solely on credit ratings, and develops its own analysis of issuer credit quality. The ratings of a security may change over time. S&amp;P, Moody’s and Fitch monitor and evaluate the ratings assigned to securities on an ongoing basis. As a result, securities held by the Fund could receive a higher rating (which would tend to increase their value) or a lower rating (which would tend to decrease their value) during the period in which they are held. The Fund may invest a significant portion of its assets in unrated securities (securities which are not rated by an NRSRO) if the investment manager determines that investment in the securities is consistent with the Fund’s investment objective and policies. Unrated securities may be less liquid than comparable rated securities and involve the risk that the investment manager may not accurately evaluate the security’s comparative credit rating. If a security is unrated, the investment manager will assign a rating using its own analysis of issuer quality. Because the Fund may invest in high yield and/or unrated securities, the Fund’s success in achieving its investment objective may depend more heavily on the investment manager’s analysis than if the Fund invested exclusively in higher-quality and rated securities. The investment manager will attempt to reduce the risks of investing in lower rated or unrated securities through active portfolio management, credit analysis and attention to current developments and trends in the economy and the financial markets. </t>
        </is>
      </c>
    </row>
    <row r="72">
      <c r="A72" s="4" t="inlineStr">
        <is>
          <t>Contingent Capital Securities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Contingent Capital Securities Risk CoCos, sometimes referred to as contingent convertible securities, are debt or preferred securities with loss absorption characteristics built into the terms of the security for the benefit of the issuer, for example, an automatic write-down of principal or a mandatory conversion into common stock of the issuer under certain circumstances, such as the issuer’s capital ratio falling below a certain level. CoCos may be subject to an automatic write-down ( i.e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If a CoCo provides for mandatory conversion of the security into common shares of the issuer under certain circumstances, such as an adverse event, the Fund could experience a reduced income rate, potentially to zero, as a result of the issuer’s common shares not paying a dividend. In addition, a conversion event would likely be the result of or related to the deterioration of the issuer’s financial condition ( e.g It will often be difficult to predict when, if at all, an automatic write-down or conversion event will occur. Accordingly, the trading behavior of CoCos may not follow the trading behavior of other types of debt and preferred securities. Any indication that an automatic write-down or conversion event may occur can be expected to have a material adverse effect on the market price of the CoCos. CoCos are a relatively new form of security and the full effects of an automatic write-down or conversion event have not been experienced broadly in the marketplace. The occurrence of an automatic write-down or conversion event may be unpredictable and the potential effects of such event on the Fund’s yield, NAV and/or market price may be adverse. </t>
        </is>
      </c>
    </row>
    <row r="75">
      <c r="A75" s="4" t="inlineStr">
        <is>
          <t>Foreign Non US and Emerging Market Securities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Foreign (Non-U.S.) Investing in foreign securities involves certain risks not involved in domestic investments, including, but not limited to:
• future foreign economic, financial, political and social developments;
• different legal systems;
• the possible imposition of exchange controls or other foreign governmental laws or restrictions;
• less governmental supervision;
• regulation changes;
• less publicly available information about foreign companies due to less rigorous disclosure and accounting standards or regulatory practices;
• high and volatile rates of inflation;
• Foreign currency devaluation;
• fluctuating interest rates; and
• different accounting, auditing and financial record-keeping standards and requirements. Investments in foreign securities, especially in emerging market countries, will expose the Fund to the direct or indirect consequences of political, social or economic changes in the countries that issue the securities or in which the issuers are located. Political developments in foreign countries or the United States may at times subject such countries to sanctions from the U.S. government, foreign governments and/or international institutions that could negatively affect the Fund’s investments in issuers located in, doing business in, or with assets in such countries. Certain countries in which the Fund may invest, especially emerging market countries,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In addition, with respect to certain foreign countries, there is a risk of:
• the possibility of expropriation of assets;
• confiscatory taxation;
• difficulty in obtaining or enforcing a court judgment;
• economic, political or social instability; and
• diplomatic developments that could affect investments in those countries. In addition, individual foreign economies may differ favorably or unfavorably from the U.S. economy in such respects as:
• growth of gross domestic product;
• rates of inflation;
• capital reinvestment;
• resources;
• self-sufficiency; and
• balance of payments position. To the extent the Fund’s investments are focused in a geographic region or country, the Fund will be subject, to a greater extent than if the Fund’s assets were less geographically focused, to the risks of adverse changes in that region or country. In addition, certain investments in foreign securities also may be subject to foreign withholding or other taxes, which would reduce the Fund’s return on those securities. The Fund may hold foreign securities of developed market issuers and emerging market issuers. Investing in securities of companies in emerging markets may entail special risks relating to potential economic, political or social instability and the risks of expropriation, nationalization, confiscation, trade sanctions or embargoes, exchange controls, the imposition of restrictions on foreign investment, the lack of hedging instruments, and restrictions on repatriation of capital invested or from problems in security registration or settlement and custody. Furthermore, custody practices and regulations abroad may offer less protection to investors, such as the Fund, and the Fund may be limited in its ability to enforce contractual rights or obligations. Emerging securities markets and exchanges are substantially smaller, less developed, less liquid, more volatile and subject to less governmental supervision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Many emerging market countries have experienced substantial, and in some periods extremely high, rates of inflation for many years. Inflation and rapid fluctuations in inflation rates and corresponding currency devaluations have had and may continue to have negative effects on the economies and securities markets of certain emerging market countries. As a result of these potential risks, the investment manager may determine that, notwithstanding otherwise favorable investment criteria, it may not be practicable or appropriate to invest in a particular country. The Fund may invest in countries in which foreign investors, including the investment manager, have had no or limited prior experience. </t>
        </is>
      </c>
    </row>
    <row r="78">
      <c r="A78" s="4" t="inlineStr">
        <is>
          <t>Foreign Currency and Currency Hedging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Foreign Currency and Currency Hedging Risk Although the Fund will report its NAV and pay dividends in U.S. dollars, foreign securities often are purchased with and make interest and dividend payments in foreign currencies. Therefore, the Fund’s investments in foreign securities will be subject to foreign currency risk, which means that the Fund’s NAV could decline as a result of changes in the exchange rates between foreign currencies and the U.S. dollar. Currency rates in foreign countries may fluctuate significantly over short periods of time for a number of reasons, including changes in interest rates, intervention (or the failure to intervene) by U.S. or foreign governments, central banks or supranational entities such as the International Monetary Fund, or by the imposition of currency controls or other political developments in the United States or abroad. These fluctuations may have a significant adverse impact on the value of the Fund’s portfolio and/or the level of Fund distributions made to Common Stockholders.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 While these practices will be entered into to seek to manage these risks, these practices may not prove to be successful or may have the effect of limiting the gains from favorable market movements. Foreign currency forward contracts, foreign currency futures contracts, OTC options on foreign currencies and foreign currency swaps are subject to the risk of default by the counterparty and can be illiquid. These currency hedging transactions, as well as the futures contracts and exchange-listed options in which the Fund may invest, are subject to many of the risks of, and can be highly sensitive to changes in the value of, the related currency or other reference asset. As such, a small investment could have a potentially large impact on the Fund’s performance. Whether or not the Fund engages in currency hedging transactions, the Fund may experience a decline in the value of its portfolio securities, in U.S. dollar terms, due solely to fluctuations in currency exchange rates. Use of currency hedging transactions may cause the Fund to experience losses greater than if the Fund had not engaged in such transactions. The Fund’s transactions in foreign currencies may increase or accelerate the Fund’s recognition of ordinary income and may affect the timing or character of the Fund’s distributions. </t>
        </is>
      </c>
    </row>
    <row r="81">
      <c r="A81" s="4" t="inlineStr">
        <is>
          <t>Warrants and Right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Warrants and Rights Risk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he failure to exercise subscription rights to purchase common stock would result in the dilution of the Fund’s interest in the issuing company. The market for such rights is not well developed, and, accordingly, the Fund may not always realize full value on the sale of rights. </t>
        </is>
      </c>
    </row>
    <row r="84">
      <c r="A84" s="4" t="inlineStr">
        <is>
          <t>Options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Options Risk Gains on options transactions depend on the investment manager’s ability to predict correctly the direction of stock prices, indexes, interest rates, and other economic factors, and unanticipated changes may cause poorer overall performance for the Fund than if it had not engaged in such transactions. A rise in the value of the security or index underlying a call option written by the Fund exposes the Fund to possible loss or loss of opportunity to realize appreciation in the value of any portfolio securities underlying or otherwise related to the call option. By writing a put option, the Fund assumes the risk of a decline in the underlying security or index. There can be no assurance that a liquid market will exist when the Fund seeks to close out an option position, and for certain options not traded on an exchange no market usually exists. Trading could be interrupted, for example, because of supply and demand imbalances arising from a lack of either buyers or sellers, or an options exchange could suspend trading after the price has risen or fallen more than the maximum specified by the exchange. Although the Fund may be able to offset to some extent any adverse effects of being unable to liquidate an option position, that Fund may experience losses in some cases as a result of such inability, may not be able to close its position and, in such an event would be unable to control its losses. </t>
        </is>
      </c>
    </row>
    <row r="87">
      <c r="A87" s="4" t="inlineStr">
        <is>
          <t>Interests Rate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Interest Rate Risk Interest rate risk is the risk that fixed-income securities, such as preferred and debt securities, and to a lesser extent dividend-paying common stocks, will decline in value because of changes in market interest rates. When market interest rates rise, the market value of such securities generally will fall. During periods of declining interest rates, an issuer may be able to exercise an option to prepay principal earlier than scheduled which is generally known as call or prepayment risk. If this occurs, the Fund may be forced to reinvest in lower yielding securities. This is known as reinvestment risk. Preferred and debt securities frequently have call features that allow the issuer to repurchase the security prior to its stated maturity. An issuer may redeem an obligation if the issuer can refinance the debt at a lower cost due to declining interest rates or an improvement in the credit standing of the issuer. During periods of rising interest rates, the average life of certain types of securities may be extended because of slower than expected principal payments. This may lock in a below market interest rate, increase the security’s duration and reduce the value of the security. This is known as extension risk. Market interest rates for investment grade fixed-income securities in which the Fund will invest have recently declined significantly below the recent historical average rates for such securities. This decline may have increased the risk that these rates will rise in the future (which would cause the value of the Fund’s net assets to decline) and the degree to which asset values may decline in such events; however, historical interest rate levels are not necessarily predictive of future interest rate levels, although there have recently been inflationary price movements that suggest a future rise in interest rates is more likely. </t>
        </is>
      </c>
    </row>
    <row r="90">
      <c r="A90" s="4" t="inlineStr">
        <is>
          <t>Convertible Securities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Convertible Securities Risk Although to a lesser extent than with nonconvertible fixed-income securities,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common stock. A unique feature of convertible securities is that as the market price of the underlying common stock declines, convertible securities tend to trade increasingly on a yield basis, and so may not experience market value declines to the same extent as the underlying common stock. When the market price of the underlying common stock increases, the prices of the convertible securities tend to rise as a reflection of the value of the underlying common stock. While no securities investments are without risk, investments in convertible securities generally entail less risk than investments in common stock of the same issuer. </t>
        </is>
      </c>
    </row>
    <row r="93">
      <c r="A93" s="4" t="inlineStr">
        <is>
          <t>MLPs and Energy Investments Risk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MLPs and Energy Investments Risks
• Limited Partner Risk
• Affiliated Party Risk
• General Equity Securities Risk
movements in the stock market, or a drop in the stock market may depress the price of most or all of the equity securities held by the Fund. In addition, equity securities of MLPs and MLP affiliates held by the Fund may decline in price if the issuer fails to make anticipated distributions or dividend payments because, among other reasons, the issuer experiences a decline in its financial condition.
• MLP Subordinated Units one-to-one
• Debt Securities
• MLP Affiliates and MLP I-Shares I-Shares I-Shares i-units. I-Shares I-Shares I-Shares
• MLP Funds
• ETNs
performance of MLPs or MLP indices are also subject to the risks applicable to investments in MLPs. </t>
        </is>
      </c>
    </row>
    <row r="96">
      <c r="A96" s="4" t="inlineStr">
        <is>
          <t>Energy Sector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Energy Sector Risk The Fund will be subject to more risks related to the energy sector than if the Fund were more broadly diversified over numerous sectors of the economy. A downturn in the energy sector of the economy could have a larger impact on the Fund than on an investment company that does not concentrate in the sector. At times, the performance of securities of companies in the energy sector has lagged the performance of other sectors or the broader market as a whole. Recent uncertainty in the energy markets has had an adverse effect on energy-related securities, including MLPs, and it is unclear when these markets may stabilize. In addition, there are several specific risks associated with investments in the energy sector, including the following:
• Fluctuations in commodity prices may impact the volume of commodities transported, processed, stored or distributed.
• Reduced volumes of natural gas or other energy commodities available for transporting, processing, storing or distributing may affect the profitability of MLPs and Energy Investments.
• Slowdowns in new construction and acquisitions can limit growth potential.
• A sustained reduced demand for crude oil, natural gas and refined petroleum products that could adversely affect revenues and cash flows.
• Depletion of the natural gas reserves or other commodities if not replaced, which could impact the ability of MLPs and Energy Investments to make distributions.
• Changes in the regulatory environment could adversely affect the profitability of MLPs and Energy Investments.
• Extreme weather or other natural disasters could impact the value of MLPs and Energy Investments.
• Rising interest rates which could result in a higher cost of capital and divert investors into other investment opportunities.
• Threats of attack by terrorists on energy assets could impact the market for MLPs and Energy Investments.
• Weakening energy market fundamentals may increase counterparty risk and impact MLP profitability. Specifically, energy companies suffering financial distress may be able to abrogate contracts with MLPs, decreasing or eliminating sources of revenue. </t>
        </is>
      </c>
    </row>
    <row r="99">
      <c r="A99" s="4" t="inlineStr">
        <is>
          <t>Interest Rate Risk to MLPs and Energy Investment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Interest Rate Risk to MLPs and Energy Investments Rising interest rates could increase the costs of capital thereby increasing operating costs and reducing the ability of MLPs and other entities operating in the energy sector to carry out acquisitions or expansions in a cost-effective manner. As a result, rising interest rates could negatively affect the financial performance of MLPs and other entities operating in the energy sector. Rising interest rates may also impact the price of the securities of MLPs and other entities operating in the energy sector as the yields on alternative investments increase. These risks may be greater in the current market environment because certain interest rates are at historically low levels. </t>
        </is>
      </c>
    </row>
    <row r="102">
      <c r="A102" s="4" t="inlineStr">
        <is>
          <t>Industry Specific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Industry Specific Risk MLPs and other entities operating in the energy sector are also subject to risks that are specific to the industry within that sector they serve. These sectors include pipelines, gathering and processing, midstream, exploration and production, propane, coal and marine shipping. </t>
        </is>
      </c>
    </row>
    <row r="105">
      <c r="A105" s="4" t="inlineStr">
        <is>
          <t>Special Purpose Acquisition Companies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Special Purpose Acquisition Companies Risk The Fund may invest in stock, warrants, and other securities of special purpose acquisition companies or similar special purpose entities that pool funds to seek potential acquisition opportunities (“SPACs”). Unless and until an acquisition meeting the SPAC’s requirements is completed, a SPAC generally invests its assets (less a portion retained to cover expenses) in U.S. government securities, money market securities and cash. If an acquisition that meets the requirements for the SPAC is not completed within a pre-established over-the-counter</t>
        </is>
      </c>
    </row>
    <row r="108">
      <c r="A108" s="4" t="inlineStr">
        <is>
          <t>Derivatives and Hedging Transactions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Derivatives and Hedging Transactions Risk The Fund’s use of derivatives, including for the purpose of hedging interest rate or foreign currency risks, presents risks different from, and possibly greater than, the risks associated with investing directly in traditional securities. In certain types of derivatives transactions the Fund could lose the entire amount of its investment; in other types of derivatives transactions the potential loss is theoretically unlimited. Although both OTC and exchange-traded derivatives markets may experience lack of liquidity, OTC non-standardized mark-to-market) Derivatives transactions can be highly volatile and involve various types and degrees of risk, depending upon the characteristics of the particular derivative, including the imperfect correlation between the value of such instruments and the underlying assets, the possible default of the other party to the transaction and illiquidity of the derivative instruments. Derivatives transactions may entail investment exposures that are greater than their cost would suggest, meaning that a small investment in derivatives could have a large potential impact on the Fund’s performance, effecting a form of investment leverage on the Fund’s portfolio. In certain types of derivatives transactions the Fund could lose the entire amount of its investment; in other types of derivatives transactions the potential loss is theoretically unlimited. The market for many derivatives is, or suddenly can become, illiquid. Changes in liquidity may result in significant, rapid and unpredictable changes in the prices for derivatives transactions. The Fund could experience losses if it were unable to liquidate a derivative position because of an illiquid secondary market. Although both OTC and exchange-traded derivatives markets may experience lack of liquidity, OTC non-standardized mark-to-market) Successful use of derivatives transactions also is subject to the ability of the investment manager to predict correctly movements in the direction of the relevant market and, to the extent the transaction is entered into for hedging purposes, to ascertain the appropriate correlation between the transaction being hedged and the price movements of the derivatives. Derivatives transactions entered into to seek to manage the risks of the Fund’s portfolio of securities may have the effect of limiting gains from otherwise favorable market movements. The use of derivatives transactions may result in losses greater than if they had not been used (and a loss on a derivatives transaction position may be larger than the gain in a portfolio position being hedged), may require the Fund to sell or purchase portfolio securities at inopportune times or for prices other than current market values, may limit the amount of appreciation the Fund can realize on an investment, or may cause the Fund to hold a security that it might otherwise sell. Amounts paid by the Fund as premiums and cash or other assets held as collateral with respect to derivatives transactions may not otherwise be available to the Fund for investment purposes. The use of currency transactions can result in the Fund incurring losses as a result of the imposition of exchange controls, political developments, government intervention or failure to intervene, suspension of settlements or the inability of the Fund to deliver or receive a specified currency. The Fund may enter into swap, cap or other transactions to attempt to protect itself from increasing interest or dividend expenses resulting from increasing short-term interest rates on any leverage it incurs or increasing interest rates on securities held in its portfolio. A decline in interest rates may result in a decline in the value of the transaction, which may result in a decline in the NAV of the Fund. A sudden and dramatic decline in interest rates may result in a significant decline in the NAV of the Fund. Depending on the state of interest rates in general, the use of interest rate hedging transactions could enhance or harm the overall performance of the common shares. In the event the Fund enters into forward currency contracts for hedging purposes, the Fund will be subject to currency exchange rates risk. Currency exchange rates may fluctuate significantly over short periods of time and also can be affected unpredictably by intervention of U.S. or foreign governments or central banks, or the failure to intervene, or by currency controls or political developments in the United States or abroad. The Fund’s success in these transactions will depend principally on the ability of the investment manager to predict accurately future foreign currency exchange rates. The Fund’s investments in forward currency contracts and interest rate swaps would subject the Fund to risks specific to derivatives transactions, including: the imperfect correlation between the value of such instruments and the underlying assets of the Fund, which creates the possibility that the loss on such instruments may be greater than the gain in the value of the underlying assets in the Fund’s portfolio; the loss of principal; the possible default of the other party to the transaction; and illiquidity of the derivative investments. Furthermore, the ability to successfully use derivative instruments depends on the ability of the investment manager to predict pertinent market movements, which cannot be assured. Thus, the use of derivative instruments for hedging, currency or interest rate management, or other purposes may result in losses greater than if they had not been used. Structured notes and other related instruments carry risks similar to those of more traditional derivatives such as futures, forward and option contracts. However, structured instruments may entail a greater degree of market risk and volatility than other types of debt obligations. The Fund will be subject to credit risk with respect to the counterparties to certain derivatives transactions entered into by the Fund. Derivatives may be purchased on established exchanges or through privately negotiated OTC transactions. Each party to an OTC derivative bears the risk that the counterparty will default. If a counterparty becomes bankrupt or otherwise fails to perform its obligations under a derivative contract due to financial difficulties, the Fund may experience significant delays in obtaining any recovery under the derivative contract in bankruptcy or other reorganization proceeding. The Fund may obtain only a limited recovery or may obtain no recovery in such circumstances. The counterparty risk for cleared derivatives transactions is generally lower than for uncleared OTC derivatives transaction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their obligations to the Fund. The U.S. government has enacted legislation that provides for regulation of the derivatives market, including clearing, margin, reporting, and registration requirements. The European Union (and some other countries) have adopted similar requirements, which affect the Fund when it enters into a derivatives transaction with a counterparty subject to those requirements. Since these requirements are evolving, their impact on the Fund remains unclear. See also “Regulatory Risk” below. </t>
        </is>
      </c>
    </row>
    <row r="111">
      <c r="A111" s="4" t="inlineStr">
        <is>
          <t>Regulatory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Regulatory Risk The U.S. government has proposed and adopted multiple regulations that could have a long-lasting impact on the Fund and on the mutual fund industry in general. The U.S. Securities and Exchange Commission (SEC) final rules, related requirements and amendments to modernize reporting and disclosure, along with other potential upcoming regulations, could, among other things, restrict the Fund’s ability to engage in transactions and/or increase overall expenses of the Fund. In addition to Rule 18f-4, which governs the way derivatives are used by registered investment companies, the SEC, Congress, various exchanges and regulatory and self-regulatory authorities, both domestic and foreign, have undertaken reviews of the use of derivatives by registered investment companies, which could affect the nature and extent of instruments used by the Fund. The Fund and the instruments in which it invests may be subject to new or additional regulatory constraints in the future.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t>
        </is>
      </c>
    </row>
    <row r="114">
      <c r="A114" s="4" t="inlineStr">
        <is>
          <t>Other Investment Companies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Other Investment Companies Risk To the extent the Fund invests a portion of its assets in investment companies, including open-end closed-end closed-end closed-end closed-end closed-end The SEC adopted Rule 12d1-4, no-action no-action 12d1-4 In addition, investments in other investment companies may be subject to the following risks:
• Manager Risk.
• Dilution Risk closed-end
• Foreign Fund Risk. Risks associated with investments in non-U.S. Non-U.S. non-U.S.
• Business Development Companies (BDCs) Risk. closed-end medium-sized
• ETF Risk</t>
        </is>
      </c>
    </row>
    <row r="117">
      <c r="A117" s="4" t="inlineStr">
        <is>
          <t>Restricted and Illiquid Securities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Restricted and Illiquid Securities Risk Illiquid securities are securities that are not readily marketable and may include some restricted securities, which are securities that may not be resold to the public without an effective registration statement under the Securities Act or, if they are unregistered, may be sold only in a privately negotiated transaction or pursuant to an exemption from registration. Illiquid investments involve the risk that the securities will not be able to be sold at the time desired by the Fund or at prices approximating the value at which the Fund is carrying the securities on its books. Restricted securities and illiquid securities are often more difficult to value and the sale of such securities often requires more time and results in higher brokerage charges or dealer discounts and other selling expenses than does the sale of liquid securities trading on national securities exchanges or in the OTC markets. Contractual restrictions on the resale of securities result from negotiations between the issuer and purchaser of such securities and therefore vary substantially in length and scope. To dispose of a restricted security that the Fund has a contractual right to sell, the Fund may first be required to cause the security to be registered. A considerable period may elapse between a decision to sell the securities and the time when the Fund would be permitted to sell, during which time the Fund would bear market risks. </t>
        </is>
      </c>
    </row>
    <row r="120">
      <c r="A120" s="4" t="inlineStr">
        <is>
          <t>Leverage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Leverage Risk The Fund currently seeks to enhance the level of its distributions and total return through the use of leverage. Certain other investment strategies, such as short sales or the use of derivatives, may also be considered a form of economic leverage and may be subject to the risks associated with the use of leverage. Leverage is a speculative technique and there are special risks and costs associated with leveraging. There is no assurance that a leveraging strategy will be successful. Leverage involves risks and special considerations for Common Stockholders, including (i) the likelihood of greater volatility of NAV, market price and dividend rate of the common shares than a comparable portfolio without leverage; (ii) the risk that fluctuations in the interest or dividend rates that the Fund must pay on any leverage will reduce the return on the holders of the common shares; (iii) the effect of leverage in a declining market, which is likely to cause a greater decline in the NAV of the common shares than if the Fund were not leveraged, which may result in a greater decline in the market price of the common shares; and (iv) leverage may increase operating costs, which may reduce total return. Because the Fund utilizes leverage, the fees paid to the investment manager for investment advisory and management services are higher than if the Fund did not utilize leverage because the fees paid are calculated based on the Fund’s Managed Assets, which include the principal amount of outstanding Borrowings the liquidation preference of Preferred Shares, if any, and the proceeds of any Reverse Repurchase Agreements. The Fund may borrow in foreign currencies, which will expose the Fund to foreign currency risk. See “—Foreign Currency and Currency Hedging Risk.” Any such exposure is subject to the risk that the U.S. dollar will decline in value relative to the currency in which the Fund has borrowed, in which case the Fund will be worse off than if it had borrowed in U.S. dollars. Similar risks may apply if the Fund engages in leveraging transactions through the use of derivatives. </t>
        </is>
      </c>
    </row>
    <row r="123">
      <c r="A123" s="4" t="inlineStr">
        <is>
          <t>Inflation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Inflation Risk Inflation risk is the risk that the value of assets or income from investments will be worth less in the future as inflation decreases the value of money. As inflation increases, the real value of the Fund’s shares and distributions thereon can decline. In addition, during any periods of rising inflation, dividend and interest rates on any preferred equity or debt securities issued by the Fund would likely increase, which would tend to further reduce returns to common stockholders. Recently, there have been inflationary price movements. </t>
        </is>
      </c>
    </row>
    <row r="126">
      <c r="A126" s="4" t="inlineStr">
        <is>
          <t>Loans Of Portfolio Securities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Loans O Consistent with applicable regulatory requirements and the Fund’s investment restrictions, the Fund may lend its portfolio securities to securities broker-dealers or financial institutions, provided that such loans are callable at any time by the Fund, and are at all times collateralized in accordance with applicable regulatory requirements. The advantage of such loans is that the Fund continues to receive the income on the loaned securities while at the same time earning interest on the cash amounts deposited as collateral, which will be invested in short term obligations. The Fund will not lend its portfolio securities if such loans are not permitted by the laws or regulations of any state in which its shares are qualified for sale. </t>
        </is>
      </c>
    </row>
    <row r="129">
      <c r="A129" s="4" t="inlineStr">
        <is>
          <t>Tax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ax Risk The Fund may invest in preferred securities or other securities, the Federal income tax treatment of which may not be clear or may be subject to recharacterization by the IRS. It could be more difficult for the Fund to comply with the tax requirements applicable to RICs if the tax characterization of the Fund’s investments or the tax treatment of the income from such investments were successfully challenged by the IRS. In addition, the rules dealing with the U.S. federal income taxation are constantly under review by persons involved in the legislative process and by the IRS and the U.S. Treasury Department. </t>
        </is>
      </c>
    </row>
    <row r="132">
      <c r="A132" s="4" t="inlineStr">
        <is>
          <t>Active Management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Active Management Risk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investment manager’s investment techniques could fail to achieve the Fund’s investment objective or negatively affect the Fund’s investment performance. </t>
        </is>
      </c>
    </row>
    <row r="135">
      <c r="A135" s="4" t="inlineStr">
        <is>
          <t>Potential Conflicts of Interest Ris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Potential Conflicts of Interest Risk The investment manager, the subadvisors and their affiliates are involved worldwide with a broad spectrum of financial services and asset management activities and may engage in the ordinary course of business in activities in which their interests or the interests of their clients may conflict with those of the Fund. The investment manager, the subadvisors and their affiliates may provide investment management services to other funds and discretionary managed accounts that follow an investment program similar to that of the Fund. Subject to the requirements of the 1940 Act, the investment manager, the subadvisors and their affiliates intend to engage in such activities and may receive compensation from third parties for their services. Neither the investment manager, the subadvisors nor their affiliates are under any obligation to share any investment opportunity, idea or strategy with the Fund. As a result, other accounts of the investment manager, the subadvisors and their affiliates may compete with the Fund for appropriate investment opportunities. The results of the Fund’s investment activities, therefore, may differ from those of other accounts managed by the investment manager, the subadvisors or their affiliates, and it is possible that the Fund could sustain losses during periods in which one or more of the proprietary or other accounts managed by the investment manager, the subadvisors or their affiliates achieve profits. The investment manager and the subadvisors have informed the Fund’s Board of Directors that the investment professionals associated with the investment manager and subadvisors are actively involved in other investment activities not concerning the Fund and will not be able to devote all of their time to the Fund’s business and affairs. The investment manager, the subadvisors and their affiliates have adopted policies and procedures designed to address potential conflicts of interests and to allocate investments among the accounts managed by the investment manager, the subadvisors and their affiliates in a fair and equitable manner. </t>
        </is>
      </c>
    </row>
    <row r="138">
      <c r="A138" s="4" t="inlineStr">
        <is>
          <t>Dependence on Key Personnel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Dependence on Key Personnel Risk The investment manager and the subadvisors are dependent upon the experience and expertise of certain key personnel in providing services with respect to the Fund’s investments. If the investment manager or subadvisors were to lose the services of these individuals, its ability to service the Fund could be adversely affected. As with any managed fund, the investment manager or subadvisors might not be successful in selecting the best-performing securities or investment techniques for the Fund’s portfolio and the Fund’s performance may lag behind that of similar funds. In addition, the performance of the Fund may also depend on the experience and expertise of individuals who become associated with the investment manager or subadvisors in the future. </t>
        </is>
      </c>
    </row>
    <row r="141">
      <c r="A141" s="4" t="inlineStr">
        <is>
          <t>Portfolio Turnover Ris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Portfolio Turnover Risk The Fund may engage in portfolio trading when considered appropriate, but short-term trading will not be used as the primary means of achieving the Fund’s investment objectives. There are no limits on portfolio turnover, and investments may be sold without regard to length of time held when, in the opinion of the investment manager or the subadvisors, investment considerations warrant such action. A higher portfolio turnover rate results in correspondingly greater brokerage commissions and other transactional expenses that are borne by the Fund. High portfolio turnover may result in the realization of net short-term capital gains by the Fund that, when distributed to Common Stockholders, would be taxable to such stockholders as ordinary income. </t>
        </is>
      </c>
    </row>
    <row r="144">
      <c r="A144" s="4" t="inlineStr">
        <is>
          <t>Anti takeover Provision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Risk [Text Block]</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Anti-takeover Provisions Certain provisions of the Fund’s Charter could have the effect of limiting the ability of other entities or persons to acquire control of the Fund or to modify its structure. The provisions may have the effect of depriving common stockholders of an opportunity to sell their shares at a premium over prevailing market prices and may have the effect of inhibiting conversion of the Fund to an open-end open-end</t>
        </is>
      </c>
    </row>
    <row r="147">
      <c r="A147" s="4" t="inlineStr">
        <is>
          <t>Geopolitical Ris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Risk [Text Bl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Geopolitical Risk Occurrence of global events similar to those in recent years, such as war (including Russia’s military invasion of Ukraine), terrorist attacks, natural or environmental disasters, country instability, infectious disease epidemics or pandemics, such as that caused by COVID-19,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U.S. and global economies and financial markets. Supply chain disruptions or significant changes in the supply or prices of commodities or other economic inputs may have material and unexpected effects on both global securities markets and individual countries, regions, sectors, companies or industries. Events occurring in one region of the world may negatively impact industries and regions that are not otherwise directly impacted by the even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lthough the long-term economic fallout of COVID-19 is difficult to predict, it has contributed to, and may continue to contribute to, market volatility, inflation and systemic economic weakness. COVID-19 and efforts to contain its spread may also exacerbate other pre-existing political, social, economic, market and financial risks. In addition, the U.S. government and other central banks across Europe, Asia, and elsewhere announced and/or adopted economic relief packages in response to COVID-19. The end of any such program could cause market downturns, disruptions and volatility, particularly if markets view the ending as premature. The U.S. federal government ended the COVID-19 public emergency declaration on May 11, 2023, however, the effects of the COVID-19 pandemic are expected to continue and the risk that new variants of COVID-19 may emerge remains. Therefore the economic outlook, particularly for certain industries and businesses, remains inherently uncertain. On January 31, 2020, the United Kingdom (UK) withdrew from the European Union (EU) (referred to as Brexit). An agreement between the UK and the EU governing their future trade relationship became effective January 1, 2021. Brexit has resulted in volatility in European and global markets and could have potentially significant negative long-term impacts on financial markets in the UK and throughout Europe. On February 24, 2022, Russia launched a large-scale invasion of Ukraine significantly amplifying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To the extent the Fund has exposure to the energy sector, the Fund may be especially susceptible to these risks. Furthermore,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 These disruptions may also make it difficult to value the Fund’s portfolio investments and cause certain of the Fund’s investments to become illiqui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
        </is>
      </c>
    </row>
    <row r="150">
      <c r="A150" s="4" t="inlineStr">
        <is>
          <t>Regulation and Government Intervention Ris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Risk [Text Bloc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Regulation and Government Intervention Risk The global financial crisis led the U.S. government and certain foreign governments to take a number of unprecedented actions designed to support certain financial institutions and segments of the financial markets that experienced extreme volatility, and in some cases a lack of liquidity, including through direct purchases of equity and debt securities. Federal, state and other governments and certain foreign governments and their regulatory agencies or self-regulatory organizations may take legislative and regulatory actions that affect the regulation of the instruments in which the Fund invests, or the issuers of such instruments, in ways that are unforeseeable. Such legislation or regulation may change the way in which the Fund is regulated and could limit or preclude the Fund’s ability to achieve its investment objective. The SEC and its staff are also reportedly engaged in various initiatives and reviews that seek to improve and modernize the regulatory structure governing investment companies. These efforts appear to be focused on risk identification and controls in various areas, including embedded leverage through the use of derivatives and other trading practices, cybersecurity, liquidity, valuation, enhanced regulatory and public reporting requirements and the evaluation of systemic risks. Any new rules, guidance or regulatory initiatives resulting from these efforts could increase the Fund’s expenses and impact its returns to stockholders or, in the extreme case, impact or limit its use of various portfolio management strategies or techniques and adversely impact the Fund. In the aftermath of the global financial crisis, there appears to be a renewed popular, political and judicial focus on finance related consumer protection. Financial institution practices are also subject to greater scrutiny and criticism generally. In the case of transactions between financial institutions and the general public, there may be a greater tendency toward strict interpretation of terms and legal rights in favor of the consuming public, particularly where there is a real or perceived disparity in risk allocation and/or where consumers are perceived as not having had an opportunity to exercise informed consent to the transaction. In the event of conflicting interests between retail investors holding common shares of a closed-end Changes enacted by the current presidential administration could significantly impact the regulation of financial markets in the United State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and have, been effectuated through executive order. For example, the current administration has taken steps to address the COVID-19</t>
        </is>
      </c>
    </row>
    <row r="153">
      <c r="A153" s="4" t="inlineStr">
        <is>
          <t>Cyber Security Ris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Risk [Text Block]</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Cyber Security Risk With the increased use of technologies such as the Internet and the dependence on computer systems to perform necessary business functions, the Fund and its service providers (including the investment manager and subadvisors) may be susceptible to operational and information security risks resulting from cyber-attacks and/or other technological malfunctions. In general, cyber-attacks are deliberate, but unintentional events may have similar effects. Cyber-attacks include, among others, stealing or corrupting data maintained online or digitally, preventing legitimate users from accessing information or services on a website, releasing confidential information without authorization, gaining unauthorized access to digital systems for purposes of misappropriating assets and causing operational disruption. Cyber-attacks may also be carried out in a manner that does not require gaining unauthorized access, such as causing denial-of-service. Each of the Fund, the investment manager and subadvisors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t>
        </is>
      </c>
    </row>
    <row r="156">
      <c r="A156" s="4" t="inlineStr">
        <is>
          <t>Risks of Securities Linked to the Real Estate Market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isk [Text Block]</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Risks of Securities Linked to the Real Estate Market The Fund may invest in securities of real estate companies. The Fund does not invest in real estate directly, but is subject to the risks associated with the direct ownership of real estate. These risks include:
• declines in the value of real estate;
• risks related to general and local economic conditions;
• possible lack of availability of mortgage funds;
• overbuilding;
• extended vacancies of properties;
• increased competition;
• increases in property taxes and operating expenses;
• changes in zoning laws;
• losses due to costs resulting from the clean-up
• liability to third parties for damages resulting from environmental problems;
• casualty or condemnation losses;
• limitations on rents;
• changes in neighborhood values and the appeal of properties to tenants;
• changes in interest rates;
• financial condition of tenants, buyers and sellers of real estate;
• quality of maintenance, insurance and management services;
• falling home prices;
• failure of borrowers to repay their loans;
• early payment or restricting of mortgage loans;
• slower mortgage origination; and
• rising construction costs. Thus, the value of the Fund’s common stock may change at different rates compared to the value of shares of a registered investment company with investments in a mix of different industries and will depend on the general condition of the economy. An economic downturn could have a material adverse effect on the real estate markets and on real estate companies in which the Fund invests, which in turn could result in the Fund not achieving its investment objectives. </t>
        </is>
      </c>
    </row>
    <row r="159">
      <c r="A159" s="4" t="inlineStr">
        <is>
          <t>Special Risks to Holders of Common Shares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Risk [Text Block]</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Special Risks to Holders of Common Shares Dilution Risk Stockholders who do not exercise their subscription rights may, at the completion of such an offering, own a smaller proportional interest in the Fund than if they exercised their subscription rights. As a result of such an offering, a stockholder may experience dilution in net asset value per share if the subscription price per share is below the net asset value per share on the expiration date. If the subscription price per share is below the net asset value per share of the Fund’s shares on the expiration date, a stockholder will experience an immediate dilution of the aggregate net asset value of such stockholder’s shares if the stockholder does not participate in such an offering and the stockholder will experience a reduction in the net asset value per share of such stockholder’s shares whether or not the stockholder participates in such an offering. The Fund cannot state precisely the extent of this dilution (if any) if the stockholder does not exercise such stockholder’s subscription rights because the Fund does not know what the net asset value per share will be when the offer expires or what proportion of the subscription rights will be exercised. Leverage Risk the amount of the debt outstanding and exceeds 200% of the amount of preferred shares and debt outstanding. As of December 31, 2023, the amount of leverage represented approximately 30% of the Fund’s Managed Assets. </t>
        </is>
      </c>
    </row>
    <row r="162">
      <c r="A162" s="4" t="inlineStr">
        <is>
          <t>Common Shares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Other Annual Expenses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Basis of Transaction Fees, Note [Text Block]</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as a percentage of net assets attributable to common shares</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Lowest Price or Bid</t>
        </is>
      </c>
      <c r="C166" s="10" t="n">
        <v>18.36</v>
      </c>
      <c r="D166" s="9" t="n">
        <v>19.58</v>
      </c>
      <c r="E166" s="9" t="n">
        <v>20.97</v>
      </c>
      <c r="F166" s="9" t="n">
        <v>22.27</v>
      </c>
      <c r="G166" s="9" t="n">
        <v>21.14</v>
      </c>
      <c r="H166" s="9" t="n">
        <v>23.24</v>
      </c>
      <c r="I166" s="9" t="n">
        <v>22.99</v>
      </c>
      <c r="J166" s="11" t="n">
        <v>25.4</v>
      </c>
      <c r="K166" s="4" t="inlineStr">
        <is>
          <t xml:space="preserve"> </t>
        </is>
      </c>
    </row>
    <row r="167">
      <c r="A167" s="4" t="inlineStr">
        <is>
          <t>Highest Price or Bid</t>
        </is>
      </c>
      <c r="C167" s="10" t="n">
        <v>22.38</v>
      </c>
      <c r="D167" s="12" t="n">
        <v>23.7</v>
      </c>
      <c r="E167" s="10" t="n">
        <v>23.99</v>
      </c>
      <c r="F167" s="10" t="n">
        <v>26.02</v>
      </c>
      <c r="G167" s="10" t="n">
        <v>25.32</v>
      </c>
      <c r="H167" s="10" t="n">
        <v>28.19</v>
      </c>
      <c r="I167" s="10" t="n">
        <v>29.35</v>
      </c>
      <c r="J167" s="10" t="n">
        <v>28.96</v>
      </c>
      <c r="K167" s="4" t="inlineStr">
        <is>
          <t xml:space="preserve"> </t>
        </is>
      </c>
    </row>
    <row r="168">
      <c r="A168" s="4" t="inlineStr">
        <is>
          <t>Lowest Price or Bid, NAV</t>
        </is>
      </c>
      <c r="C168" s="10" t="n">
        <v>19.47</v>
      </c>
      <c r="D168" s="10" t="n">
        <v>20.51</v>
      </c>
      <c r="E168" s="10" t="n">
        <v>22.43</v>
      </c>
      <c r="F168" s="10" t="n">
        <v>22.32</v>
      </c>
      <c r="G168" s="10" t="n">
        <v>21.22</v>
      </c>
      <c r="H168" s="10" t="n">
        <v>22.52</v>
      </c>
      <c r="I168" s="10" t="n">
        <v>24.15</v>
      </c>
      <c r="J168" s="10" t="n">
        <v>25.56</v>
      </c>
      <c r="K168" s="4" t="inlineStr">
        <is>
          <t xml:space="preserve"> </t>
        </is>
      </c>
    </row>
    <row r="169">
      <c r="A169" s="4" t="inlineStr">
        <is>
          <t>Highest Price or Bid, NAV</t>
        </is>
      </c>
      <c r="C169" s="9" t="n">
        <v>22.94</v>
      </c>
      <c r="D169" s="9" t="n">
        <v>23.91</v>
      </c>
      <c r="E169" s="9" t="n">
        <v>24.28</v>
      </c>
      <c r="F169" s="11" t="n">
        <v>25.7</v>
      </c>
      <c r="G169" s="9" t="n">
        <v>25.38</v>
      </c>
      <c r="H169" s="9" t="n">
        <v>27.97</v>
      </c>
      <c r="I169" s="9" t="n">
        <v>29.13</v>
      </c>
      <c r="J169" s="9" t="n">
        <v>28.78</v>
      </c>
      <c r="K169" s="4" t="inlineStr">
        <is>
          <t xml:space="preserve"> </t>
        </is>
      </c>
    </row>
    <row r="170">
      <c r="A170" s="4" t="inlineStr">
        <is>
          <t>Highest Price or Bid, Premium (Discount) to NAV [Percent]</t>
        </is>
      </c>
      <c r="C170" s="7" t="n">
        <v>0.0058</v>
      </c>
      <c r="D170" s="7" t="n">
        <v>0.027</v>
      </c>
      <c r="E170" s="7" t="n">
        <v>0.012</v>
      </c>
      <c r="F170" s="7" t="n">
        <v>0.0414</v>
      </c>
      <c r="G170" s="7" t="n">
        <v>0.0236</v>
      </c>
      <c r="H170" s="5" t="n">
        <v>0.04</v>
      </c>
      <c r="I170" s="7" t="n">
        <v>0.0367</v>
      </c>
      <c r="J170" s="7" t="n">
        <v>0.0315</v>
      </c>
      <c r="K170" s="4" t="inlineStr">
        <is>
          <t xml:space="preserve"> </t>
        </is>
      </c>
    </row>
    <row r="171">
      <c r="A171" s="4" t="inlineStr">
        <is>
          <t>Lowest Price or Bid, Premium (Discount) to NAV [Percent]</t>
        </is>
      </c>
      <c r="C171" s="4" t="inlineStr">
        <is>
          <t>(7.17%)</t>
        </is>
      </c>
      <c r="D171" s="4" t="inlineStr">
        <is>
          <t>(6.11%)</t>
        </is>
      </c>
      <c r="E171" s="4" t="inlineStr">
        <is>
          <t>(6.55%)</t>
        </is>
      </c>
      <c r="F171" s="4" t="inlineStr">
        <is>
          <t>(2.32%)</t>
        </is>
      </c>
      <c r="G171" s="4" t="inlineStr">
        <is>
          <t>(3.90%)</t>
        </is>
      </c>
      <c r="H171" s="4" t="inlineStr">
        <is>
          <t>(2.90%)</t>
        </is>
      </c>
      <c r="I171" s="4" t="inlineStr">
        <is>
          <t>(5.09%)</t>
        </is>
      </c>
      <c r="J171" s="4" t="inlineStr">
        <is>
          <t>(3.78%)</t>
        </is>
      </c>
      <c r="K171" s="4" t="inlineStr">
        <is>
          <t xml:space="preserve"> </t>
        </is>
      </c>
    </row>
    <row r="172"/>
    <row r="173">
      <c r="A173" s="4" t="inlineStr">
        <is>
          <t>[1]If Common Shares are sold to or through underwriters, a prospectus or prospectus supplement will set forth any applicable sales commission and the estimated offering expenses borne by the Fund.[2]Stockholders participating in the Fund’s Reinvestment Plan generally do not incur any additional fees. You will pay brokerage charges if you direct your broker or the plan agent to sell your Common Shares that you acquired pursuant to a dividend reinvestment plan. You may also pay a pro rata share of brokerage commissions incurred in connection with open-market purchases pursuant to the Fund’s Dividend Reinvestment Plan.[3]The Investment Manager’s fee is accrued daily, paid monthly, at an annual rate of 0.85% of the Fund’s average daily Managed Assets. Consequently, since the Fund has borrowings outstanding, the investment management fees and other expenses as a percentage of net assets attributable to common shares are higher than if the Fund did not utilize a leveraged capital structure.[4]Assumes borrowings from financial institution representing 30% of Managed Assets. The actual amount of interest expense borne by the Fund may significantly vary over time. Interest expense is required to be treated as an expense of the Fund for accounting purposes.[5]Other Expenses shown in the table are based upon those incurred during the Fund’s current year ended December 31, 2023. The Fund and the Investment Manager have entered into an administration agreement (the Administration Agreement) and the Fund and State Street have entered into a co-administration agreement (the Co-Administration Agreement). Other Expenses include amounts paid to the Investment Manager under the Administration Agreement, which requires the Fund to pay the Investment Manager an amount equal to, on an annual basis, 0.06% of the Fund’s average daily Managed Assets, and amounts paid to State Street under the Co-Administration Agreement.[6]The example above should not be considered a representation of future expenses. Actual expenses may be higher or lower. The example assumes that the estimated Other Expenses set forth in the Annual Expenses table is accurate and that all dividends and distributions are reinvested at NAV. Actual expenses may be greater or less than those assumed. Moreover, the Fund’s actual rate of return may be greater or less than the hypothetical 5% return shown in the example.</t>
        </is>
      </c>
    </row>
  </sheetData>
  <mergeCells count="4">
    <mergeCell ref="A1:B2"/>
    <mergeCell ref="C1:J1"/>
    <mergeCell ref="A172:J172"/>
    <mergeCell ref="A173:J1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8:52:31Z</dcterms:created>
  <dcterms:modified xmlns:dcterms="http://purl.org/dc/terms/" xmlns:xsi="http://www.w3.org/2001/XMLSchema-instance" xsi:type="dcterms:W3CDTF">2024-03-08T18:52:31Z</dcterms:modified>
</cp:coreProperties>
</file>